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6" customWidth="1" min="2" max="2"/>
  </cols>
  <sheetData>
    <row r="1">
      <c r="A1" s="1" t="inlineStr">
        <is>
          <t>Cover</t>
        </is>
      </c>
      <c r="B1" s="2" t="inlineStr">
        <is>
          <t>12 Months Ended</t>
        </is>
      </c>
    </row>
    <row r="2">
      <c r="B2" s="2" t="inlineStr">
        <is>
          <t>Jan. 28, 2023</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Express, Inc.</t>
        </is>
      </c>
    </row>
    <row r="8">
      <c r="A8" s="4" t="inlineStr">
        <is>
          <t>Entity Central Index Key</t>
        </is>
      </c>
      <c r="B8" s="4" t="inlineStr">
        <is>
          <t>000148351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Jan. 28, 2023</t>
        </is>
      </c>
      <c r="C2" s="2" t="inlineStr">
        <is>
          <t>Jan. 29, 2022</t>
        </is>
      </c>
      <c r="D2" s="2" t="inlineStr">
        <is>
          <t>Jan. 30, 2021</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PAY VERSUS PERFORMANCE This disclosure has been prepared in accordance with the SEC’s pay versus performance rules in Item 402(v) of Regulation S-K The following tables and related disclosures provide information about (i) the total compensation of our principal executive officer (“PEO”) and our non-PEO
Value of Initial Fixed $100
Year (1) Summary Compensation (2) Average Non-PEO Average Non-PEO (2) Total Peer Group (3) Net Adjusted (4)
2022 $ 7,717,586 $ 2,616,782 $ 2,281,112 $ 1,192,370 $ 28.18 $ 123.98 $ 294 ($ 82 )
2021 $ 6,951,730 $ 1,798,058 $ 2,383,950 $ 1,538,032 $ 72.32 $ 111.40 ($ 14 ) $ 65
2020 $ 2,735,125 $ 12,253,151 $ 1,001,009 $ 1,938,023 $ 149.63 $ 107.30 ($ 405 ) ($ 348 )
(1) The CEO for each covered year was Timothy Baxter. The Other NEOs for 2020 and 2021 were Matthew Moellering, Malissa Akay and Sara Tervo. The Other NEOs for 2022 were Matthew Moellering, Malissa Akay, Sara Tervo and Jason Judd.
(2) Amounts reported in this column are based on total compensation reported for our CEO and Other NEOs in the Summary Compensation Table for the indicated fiscal years and adjusted as shown in the table below. Fair value of equity awards was computed in accordance with the Company’s methodology used for financial reporting purposes.
Adjustments 2022 2021 2020
CEO Other NEOs CEO Other NEOs CEO Other NEOs
Total from Summary Compensation Table $ 7,717,586 $ 2,281,112 $ 6,951,730 $ 2,383,950 $ 2,735,125 $ 1,001,009
Subtract grant date fair value of equity awards reported in Summary Compensation Table for the covered year ($ 2,296,693 ) ($ 587,844 ) ($ 2,100,002 ) ($ 518,750 ) ($ 1,339,246 ) ($ 330,825 )
Add fair value at year-end $ 280,578 $ 72,945 $ 2,992,632 $ 641,277 $ 4,754,718 $ 1,174,527
Add/subtract change in fair value of awards granted in any prior year that are outstanding and unvested at end of covered year ($ 2,903,920 ) ($ 576,971 ) ($ 3,169,435 ) ($ 705,127 ) $ 6,629,743 $ 237,431
Add fair value as of the vesting date of any awards granted in the covered year that vested during the covered year $ 0 $ 0 $ 0 $ 0 $ 0 $ 0
Add/subtract change in fair value as of the vesting date of any equity awards granted in any prior year for which all applicable vesting conditions were satisfied during the covered year ($ 180,769 ) $ 3,129 ($ 2,876,867 ) ($ 263,317 ) ($ 527,189 ) ($ 144,119 )
Compensation Actually Paid (as calculated) $ 2,616,782 $ 1,192,370 $ 1,798,058 $ 1,538,032 $ 12,253,151 $ 1,938,023
(3) Pursuant to Item 402(v) of Regulation S-K, S-K:
(4) Adjusted EBITDA is a non-GAAP non-financial</t>
        </is>
      </c>
      <c r="C4" s="4" t="inlineStr">
        <is>
          <t xml:space="preserve"> </t>
        </is>
      </c>
      <c r="D4" s="4" t="inlineStr">
        <is>
          <t xml:space="preserve"> </t>
        </is>
      </c>
    </row>
    <row r="5">
      <c r="A5" s="4" t="inlineStr">
        <is>
          <t>Company Selected Measure Name</t>
        </is>
      </c>
      <c r="B5" s="4" t="inlineStr">
        <is>
          <t>Adjusted EBITDA</t>
        </is>
      </c>
      <c r="C5" s="4" t="inlineStr">
        <is>
          <t xml:space="preserve"> </t>
        </is>
      </c>
      <c r="D5" s="4" t="inlineStr">
        <is>
          <t xml:space="preserve"> </t>
        </is>
      </c>
    </row>
    <row r="6">
      <c r="A6" s="4" t="inlineStr">
        <is>
          <t>Named Executive Officers, Footnote [Text Block]</t>
        </is>
      </c>
      <c r="B6" s="4" t="inlineStr">
        <is>
          <t>The Other NEOs for 2020 and 2021 were Matthew Moellering, Malissa Akay and Sara Tervo. The Other NEOs for 2022 were Matthew Moellering, Malissa Akay, Sara Tervo and Jason Judd</t>
        </is>
      </c>
      <c r="C6" s="4" t="inlineStr">
        <is>
          <t xml:space="preserve"> </t>
        </is>
      </c>
      <c r="D6" s="4" t="inlineStr">
        <is>
          <t xml:space="preserve"> </t>
        </is>
      </c>
    </row>
    <row r="7">
      <c r="A7" s="4" t="inlineStr">
        <is>
          <t>Peer Group Issuers, Footnote [Text Block]</t>
        </is>
      </c>
      <c r="B7" s="4" t="inlineStr">
        <is>
          <t>Pursuant to Item 402(v) of Regulation S-K, S-K:</t>
        </is>
      </c>
      <c r="C7" s="4" t="inlineStr">
        <is>
          <t xml:space="preserve"> </t>
        </is>
      </c>
      <c r="D7" s="4" t="inlineStr">
        <is>
          <t xml:space="preserve"> </t>
        </is>
      </c>
    </row>
    <row r="8">
      <c r="A8" s="4" t="inlineStr">
        <is>
          <t>PEO Total Compensation Amount</t>
        </is>
      </c>
      <c r="B8" s="5" t="n">
        <v>7717586</v>
      </c>
      <c r="C8" s="5" t="n">
        <v>6951730</v>
      </c>
      <c r="D8" s="5" t="n">
        <v>2735125</v>
      </c>
    </row>
    <row r="9">
      <c r="A9" s="4" t="inlineStr">
        <is>
          <t>PEO Actually Paid Compensation Amount</t>
        </is>
      </c>
      <c r="B9" s="5" t="n">
        <v>2616782</v>
      </c>
      <c r="C9" s="6" t="n">
        <v>1798058</v>
      </c>
      <c r="D9" s="6" t="n">
        <v>12253151</v>
      </c>
    </row>
    <row r="10">
      <c r="A10" s="4" t="inlineStr">
        <is>
          <t>Adjustment To PEO Compensation, Footnote [Text Block]</t>
        </is>
      </c>
      <c r="B10" s="4" t="inlineStr">
        <is>
          <t xml:space="preserve">Adjustments 2022 2021 2020
CEO Other NEOs CEO Other NEOs CEO Other NEOs
Total from Summary Compensation Table $ 7,717,586 $ 2,281,112 $ 6,951,730 $ 2,383,950 $ 2,735,125 $ 1,001,009
Subtract grant date fair value of equity awards reported in Summary Compensation Table for the covered year ($ 2,296,693 ) ($ 587,844 ) ($ 2,100,002 ) ($ 518,750 ) ($ 1,339,246 ) ($ 330,825 )
Add fair value at year-end $ 280,578 $ 72,945 $ 2,992,632 $ 641,277 $ 4,754,718 $ 1,174,527
Add/subtract change in fair value of awards granted in any prior year that are outstanding and unvested at end of covered year ($ 2,903,920 ) ($ 576,971 ) ($ 3,169,435 ) ($ 705,127 ) $ 6,629,743 $ 237,431
Add fair value as of the vesting date of any awards granted in the covered year that vested during the covered year $ 0 $ 0 $ 0 $ 0 $ 0 $ 0
Add/subtract change in fair value as of the vesting date of any equity awards granted in any prior year for which all applicable vesting conditions were satisfied during the covered year ($ 180,769 ) $ 3,129 ($ 2,876,867 ) ($ 263,317 ) ($ 527,189 ) ($ 144,119 )
Compensation Actually Paid (as calculated) $ 2,616,782 $ 1,192,370 $ 1,798,058 $ 1,538,032 $ 12,253,151 $ 1,938,023 </t>
        </is>
      </c>
      <c r="C10" s="4" t="inlineStr">
        <is>
          <t xml:space="preserve"> </t>
        </is>
      </c>
      <c r="D10" s="4" t="inlineStr">
        <is>
          <t xml:space="preserve"> </t>
        </is>
      </c>
    </row>
    <row r="11">
      <c r="A11" s="4" t="inlineStr">
        <is>
          <t>Non-PEO NEO Average Total Compensation Amount</t>
        </is>
      </c>
      <c r="B11" s="5" t="n">
        <v>2281112</v>
      </c>
      <c r="C11" s="6" t="n">
        <v>2383950</v>
      </c>
      <c r="D11" s="6" t="n">
        <v>1001009</v>
      </c>
    </row>
    <row r="12">
      <c r="A12" s="4" t="inlineStr">
        <is>
          <t>Non-PEO NEO Average Compensation Actually Paid Amount</t>
        </is>
      </c>
      <c r="B12" s="5" t="n">
        <v>1192370</v>
      </c>
      <c r="C12" s="6" t="n">
        <v>1538032</v>
      </c>
      <c r="D12" s="6" t="n">
        <v>1938023</v>
      </c>
    </row>
    <row r="13">
      <c r="A13" s="4" t="inlineStr">
        <is>
          <t>Adjustment to Non-PEO NEO Compensation Footnote [Text Block]</t>
        </is>
      </c>
      <c r="B13" s="4" t="inlineStr">
        <is>
          <t xml:space="preserve">Adjustments 2022 2021 2020
CEO Other NEOs CEO Other NEOs CEO Other NEOs
Total from Summary Compensation Table $ 7,717,586 $ 2,281,112 $ 6,951,730 $ 2,383,950 $ 2,735,125 $ 1,001,009
Subtract grant date fair value of equity awards reported in Summary Compensation Table for the covered year ($ 2,296,693 ) ($ 587,844 ) ($ 2,100,002 ) ($ 518,750 ) ($ 1,339,246 ) ($ 330,825 )
Add fair value at year-end $ 280,578 $ 72,945 $ 2,992,632 $ 641,277 $ 4,754,718 $ 1,174,527
Add/subtract change in fair value of awards granted in any prior year that are outstanding and unvested at end of covered year ($ 2,903,920 ) ($ 576,971 ) ($ 3,169,435 ) ($ 705,127 ) $ 6,629,743 $ 237,431
Add fair value as of the vesting date of any awards granted in the covered year that vested during the covered year $ 0 $ 0 $ 0 $ 0 $ 0 $ 0
Add/subtract change in fair value as of the vesting date of any equity awards granted in any prior year for which all applicable vesting conditions were satisfied during the covered year ($ 180,769 ) $ 3,129 ($ 2,876,867 ) ($ 263,317 ) ($ 527,189 ) ($ 144,119 )
Compensation Actually Paid (as calculated) $ 2,616,782 $ 1,192,370 $ 1,798,058 $ 1,538,032 $ 12,253,151 $ 1,938,023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otal Shareholder Return Vs Peer Group [Text Block]</t>
        </is>
      </c>
      <c r="C17" s="4" t="inlineStr">
        <is>
          <t xml:space="preserve"> </t>
        </is>
      </c>
      <c r="D17" s="4" t="inlineStr">
        <is>
          <t xml:space="preserve"> </t>
        </is>
      </c>
    </row>
    <row r="18">
      <c r="A18" s="4" t="inlineStr">
        <is>
          <t>Tabular List [Table Text Block]</t>
        </is>
      </c>
      <c r="B18" s="4" t="inlineStr">
        <is>
          <t xml:space="preserve"> Financial Performance Measures As described in greater detail in “Compensation Discussion and Analysis,” the Company’s executive compensation program reflects a pay-for-performance
Adjusted EBITDA
Relative TSR
Operating Income</t>
        </is>
      </c>
      <c r="C18" s="4" t="inlineStr">
        <is>
          <t xml:space="preserve"> </t>
        </is>
      </c>
      <c r="D18" s="4" t="inlineStr">
        <is>
          <t xml:space="preserve"> </t>
        </is>
      </c>
    </row>
    <row r="19">
      <c r="A19" s="4" t="inlineStr">
        <is>
          <t>Total Shareholder Return Amount</t>
        </is>
      </c>
      <c r="B19" s="7" t="n">
        <v>28.18</v>
      </c>
      <c r="C19" s="8" t="n">
        <v>72.31999999999999</v>
      </c>
      <c r="D19" s="8" t="n">
        <v>149.63</v>
      </c>
    </row>
    <row r="20">
      <c r="A20" s="4" t="inlineStr">
        <is>
          <t>Peer Group Total Shareholder Return Amount</t>
        </is>
      </c>
      <c r="B20" s="8" t="n">
        <v>123.98</v>
      </c>
      <c r="C20" s="9" t="n">
        <v>111.4</v>
      </c>
      <c r="D20" s="9" t="n">
        <v>107.3</v>
      </c>
    </row>
    <row r="21">
      <c r="A21" s="4" t="inlineStr">
        <is>
          <t>Net Income (Loss)</t>
        </is>
      </c>
      <c r="B21" s="5" t="n">
        <v>294000000</v>
      </c>
      <c r="C21" s="5" t="n">
        <v>-14000000</v>
      </c>
      <c r="D21" s="5" t="n">
        <v>-405000000</v>
      </c>
    </row>
    <row r="22">
      <c r="A22" s="4" t="inlineStr">
        <is>
          <t>Company Selected Measure Amount</t>
        </is>
      </c>
      <c r="B22" s="6" t="n">
        <v>-82000000</v>
      </c>
      <c r="C22" s="6" t="n">
        <v>65000000</v>
      </c>
      <c r="D22" s="6" t="n">
        <v>-348000000</v>
      </c>
    </row>
    <row r="23">
      <c r="A23" s="4" t="inlineStr">
        <is>
          <t>PEO Name</t>
        </is>
      </c>
      <c r="B23" s="4" t="inlineStr">
        <is>
          <t>Timothy Baxter</t>
        </is>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Adjusted EBITDA</t>
        </is>
      </c>
      <c r="C26" s="4" t="inlineStr">
        <is>
          <t xml:space="preserve"> </t>
        </is>
      </c>
      <c r="D26" s="4" t="inlineStr">
        <is>
          <t xml:space="preserve"> </t>
        </is>
      </c>
    </row>
    <row r="27">
      <c r="A27" s="4" t="inlineStr">
        <is>
          <t>Non-GAAP Measure Description [Text Block]</t>
        </is>
      </c>
      <c r="B27" s="4" t="inlineStr">
        <is>
          <t>Adjusted EBITDA is a non-GAAP non-financial</t>
        </is>
      </c>
      <c r="C27" s="4" t="inlineStr">
        <is>
          <t xml:space="preserve"> </t>
        </is>
      </c>
      <c r="D27" s="4" t="inlineStr">
        <is>
          <t xml:space="preserve"> </t>
        </is>
      </c>
    </row>
    <row r="28">
      <c r="A28" s="4" t="inlineStr">
        <is>
          <t>Measure [Axis]: 2</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Measure Name</t>
        </is>
      </c>
      <c r="B30" s="4" t="inlineStr">
        <is>
          <t>Relative TSR</t>
        </is>
      </c>
      <c r="C30" s="4" t="inlineStr">
        <is>
          <t xml:space="preserve"> </t>
        </is>
      </c>
      <c r="D30" s="4" t="inlineStr">
        <is>
          <t xml:space="preserve"> </t>
        </is>
      </c>
    </row>
    <row r="31">
      <c r="A31" s="4" t="inlineStr">
        <is>
          <t>Measure [Axis]: 3</t>
        </is>
      </c>
      <c r="B31" s="4" t="inlineStr">
        <is>
          <t xml:space="preserve"> </t>
        </is>
      </c>
      <c r="C31" s="4" t="inlineStr">
        <is>
          <t xml:space="preserve"> </t>
        </is>
      </c>
      <c r="D31" s="4" t="inlineStr">
        <is>
          <t xml:space="preserve"> </t>
        </is>
      </c>
    </row>
    <row r="32">
      <c r="A32" s="3" t="inlineStr">
        <is>
          <t>Pay vs Performance Disclosure [Table]</t>
        </is>
      </c>
      <c r="B32" s="4" t="inlineStr">
        <is>
          <t xml:space="preserve"> </t>
        </is>
      </c>
      <c r="C32" s="4" t="inlineStr">
        <is>
          <t xml:space="preserve"> </t>
        </is>
      </c>
      <c r="D32" s="4" t="inlineStr">
        <is>
          <t xml:space="preserve"> </t>
        </is>
      </c>
    </row>
    <row r="33">
      <c r="A33" s="4" t="inlineStr">
        <is>
          <t>Measure Name</t>
        </is>
      </c>
      <c r="B33" s="4" t="inlineStr">
        <is>
          <t>Operating Income</t>
        </is>
      </c>
      <c r="C33" s="4" t="inlineStr">
        <is>
          <t xml:space="preserve"> </t>
        </is>
      </c>
      <c r="D33" s="4" t="inlineStr">
        <is>
          <t xml:space="preserve"> </t>
        </is>
      </c>
    </row>
    <row r="34">
      <c r="A34" s="4" t="inlineStr">
        <is>
          <t>PEO [Member] | grant date fair value of equity awards reported in Summary Compensation Table for the covered year [Member]</t>
        </is>
      </c>
      <c r="B34" s="4" t="inlineStr">
        <is>
          <t xml:space="preserve"> </t>
        </is>
      </c>
      <c r="C34" s="4" t="inlineStr">
        <is>
          <t xml:space="preserve"> </t>
        </is>
      </c>
      <c r="D34" s="4" t="inlineStr">
        <is>
          <t xml:space="preserve"> </t>
        </is>
      </c>
    </row>
    <row r="35">
      <c r="A35" s="3" t="inlineStr">
        <is>
          <t>Pay vs Performance Disclosure [Table]</t>
        </is>
      </c>
      <c r="B35" s="4" t="inlineStr">
        <is>
          <t xml:space="preserve"> </t>
        </is>
      </c>
      <c r="C35" s="4" t="inlineStr">
        <is>
          <t xml:space="preserve"> </t>
        </is>
      </c>
      <c r="D35" s="4" t="inlineStr">
        <is>
          <t xml:space="preserve"> </t>
        </is>
      </c>
    </row>
    <row r="36">
      <c r="A36" s="4" t="inlineStr">
        <is>
          <t>Adjustment to Compensation Amount</t>
        </is>
      </c>
      <c r="B36" s="5" t="n">
        <v>-2296693</v>
      </c>
      <c r="C36" s="5" t="n">
        <v>-2100002</v>
      </c>
      <c r="D36" s="5" t="n">
        <v>-1339246</v>
      </c>
    </row>
    <row r="37">
      <c r="A37" s="4" t="inlineStr">
        <is>
          <t>PEO [Member] | fair value at yearend of any equity awards granted in the covered year that are outstanding and unvested as of the end of the covered year [Member]</t>
        </is>
      </c>
      <c r="B37" s="4" t="inlineStr">
        <is>
          <t xml:space="preserve"> </t>
        </is>
      </c>
      <c r="C37" s="4" t="inlineStr">
        <is>
          <t xml:space="preserve"> </t>
        </is>
      </c>
      <c r="D37" s="4" t="inlineStr">
        <is>
          <t xml:space="preserve"> </t>
        </is>
      </c>
    </row>
    <row r="38">
      <c r="A38" s="3" t="inlineStr">
        <is>
          <t>Pay vs Performance Disclosure [Table]</t>
        </is>
      </c>
      <c r="B38" s="4" t="inlineStr">
        <is>
          <t xml:space="preserve"> </t>
        </is>
      </c>
      <c r="C38" s="4" t="inlineStr">
        <is>
          <t xml:space="preserve"> </t>
        </is>
      </c>
      <c r="D38" s="4" t="inlineStr">
        <is>
          <t xml:space="preserve"> </t>
        </is>
      </c>
    </row>
    <row r="39">
      <c r="A39" s="4" t="inlineStr">
        <is>
          <t>Adjustment to Compensation Amount</t>
        </is>
      </c>
      <c r="B39" s="6" t="n">
        <v>280578</v>
      </c>
      <c r="C39" s="6" t="n">
        <v>2992632</v>
      </c>
      <c r="D39" s="6" t="n">
        <v>4754718</v>
      </c>
    </row>
    <row r="40">
      <c r="A40" s="4" t="inlineStr">
        <is>
          <t>PEO [Member] | change in fair value of awards granted in any prior year that are outstanding and unvested at end of covered year [Member]</t>
        </is>
      </c>
      <c r="B40" s="4" t="inlineStr">
        <is>
          <t xml:space="preserve"> </t>
        </is>
      </c>
      <c r="C40" s="4" t="inlineStr">
        <is>
          <t xml:space="preserve"> </t>
        </is>
      </c>
      <c r="D40" s="4" t="inlineStr">
        <is>
          <t xml:space="preserve"> </t>
        </is>
      </c>
    </row>
    <row r="41">
      <c r="A41" s="3" t="inlineStr">
        <is>
          <t>Pay vs Performance Disclosure [Table]</t>
        </is>
      </c>
      <c r="B41" s="4" t="inlineStr">
        <is>
          <t xml:space="preserve"> </t>
        </is>
      </c>
      <c r="C41" s="4" t="inlineStr">
        <is>
          <t xml:space="preserve"> </t>
        </is>
      </c>
      <c r="D41" s="4" t="inlineStr">
        <is>
          <t xml:space="preserve"> </t>
        </is>
      </c>
    </row>
    <row r="42">
      <c r="A42" s="4" t="inlineStr">
        <is>
          <t>Adjustment to Compensation Amount</t>
        </is>
      </c>
      <c r="B42" s="6" t="n">
        <v>-2903920</v>
      </c>
      <c r="C42" s="6" t="n">
        <v>-3169435</v>
      </c>
      <c r="D42" s="6" t="n">
        <v>6629743</v>
      </c>
    </row>
    <row r="43">
      <c r="A43" s="4" t="inlineStr">
        <is>
          <t>PEO [Member] | fair value as of the vesting date of any awards granted in the covered year that vested during the covered year [Member]</t>
        </is>
      </c>
      <c r="B43" s="4" t="inlineStr">
        <is>
          <t xml:space="preserve"> </t>
        </is>
      </c>
      <c r="C43" s="4" t="inlineStr">
        <is>
          <t xml:space="preserve"> </t>
        </is>
      </c>
      <c r="D43" s="4" t="inlineStr">
        <is>
          <t xml:space="preserve"> </t>
        </is>
      </c>
    </row>
    <row r="44">
      <c r="A44" s="3" t="inlineStr">
        <is>
          <t>Pay vs Performance Disclosure [Table]</t>
        </is>
      </c>
      <c r="B44" s="4" t="inlineStr">
        <is>
          <t xml:space="preserve"> </t>
        </is>
      </c>
      <c r="C44" s="4" t="inlineStr">
        <is>
          <t xml:space="preserve"> </t>
        </is>
      </c>
      <c r="D44" s="4" t="inlineStr">
        <is>
          <t xml:space="preserve"> </t>
        </is>
      </c>
    </row>
    <row r="45">
      <c r="A45" s="4" t="inlineStr">
        <is>
          <t>Adjustment to Compensation Amount</t>
        </is>
      </c>
      <c r="B45" s="6" t="n">
        <v>0</v>
      </c>
      <c r="C45" s="6" t="n">
        <v>0</v>
      </c>
      <c r="D45" s="6" t="n">
        <v>0</v>
      </c>
    </row>
    <row r="46">
      <c r="A46" s="4" t="inlineStr">
        <is>
          <t>PEO [Member] | change in fair value as of the vesting date of any equity awards granted in any prior year for which all applicable vesting conditions were satisfied during the covered year [Member]</t>
        </is>
      </c>
      <c r="B46" s="4" t="inlineStr">
        <is>
          <t xml:space="preserve"> </t>
        </is>
      </c>
      <c r="C46" s="4" t="inlineStr">
        <is>
          <t xml:space="preserve"> </t>
        </is>
      </c>
      <c r="D46" s="4" t="inlineStr">
        <is>
          <t xml:space="preserve"> </t>
        </is>
      </c>
    </row>
    <row r="47">
      <c r="A47" s="3" t="inlineStr">
        <is>
          <t>Pay vs Performance Disclosure [Table]</t>
        </is>
      </c>
      <c r="B47" s="4" t="inlineStr">
        <is>
          <t xml:space="preserve"> </t>
        </is>
      </c>
      <c r="C47" s="4" t="inlineStr">
        <is>
          <t xml:space="preserve"> </t>
        </is>
      </c>
      <c r="D47" s="4" t="inlineStr">
        <is>
          <t xml:space="preserve"> </t>
        </is>
      </c>
    </row>
    <row r="48">
      <c r="A48" s="4" t="inlineStr">
        <is>
          <t>Adjustment to Compensation Amount</t>
        </is>
      </c>
      <c r="B48" s="6" t="n">
        <v>-180769</v>
      </c>
      <c r="C48" s="6" t="n">
        <v>-2876867</v>
      </c>
      <c r="D48" s="6" t="n">
        <v>-527189</v>
      </c>
    </row>
    <row r="49">
      <c r="A49" s="4" t="inlineStr">
        <is>
          <t>Non-PEO NEO [Member] | grant date fair value of equity awards reported in Summary Compensation Table for the covered year [Member]</t>
        </is>
      </c>
      <c r="B49" s="4" t="inlineStr">
        <is>
          <t xml:space="preserve"> </t>
        </is>
      </c>
      <c r="C49" s="4" t="inlineStr">
        <is>
          <t xml:space="preserve"> </t>
        </is>
      </c>
      <c r="D49" s="4" t="inlineStr">
        <is>
          <t xml:space="preserve"> </t>
        </is>
      </c>
    </row>
    <row r="50">
      <c r="A50" s="3" t="inlineStr">
        <is>
          <t>Pay vs Performance Disclosure [Table]</t>
        </is>
      </c>
      <c r="B50" s="4" t="inlineStr">
        <is>
          <t xml:space="preserve"> </t>
        </is>
      </c>
      <c r="C50" s="4" t="inlineStr">
        <is>
          <t xml:space="preserve"> </t>
        </is>
      </c>
      <c r="D50" s="4" t="inlineStr">
        <is>
          <t xml:space="preserve"> </t>
        </is>
      </c>
    </row>
    <row r="51">
      <c r="A51" s="4" t="inlineStr">
        <is>
          <t>Adjustment to Compensation Amount</t>
        </is>
      </c>
      <c r="B51" s="6" t="n">
        <v>-587844</v>
      </c>
      <c r="C51" s="6" t="n">
        <v>-518750</v>
      </c>
      <c r="D51" s="6" t="n">
        <v>-330825</v>
      </c>
    </row>
    <row r="52">
      <c r="A52" s="4" t="inlineStr">
        <is>
          <t>Non-PEO NEO [Member] | fair value at yearend of any equity awards granted in the covered year that are outstanding and unvested as of the end of the covered year [Member]</t>
        </is>
      </c>
      <c r="B52" s="4" t="inlineStr">
        <is>
          <t xml:space="preserve"> </t>
        </is>
      </c>
      <c r="C52" s="4" t="inlineStr">
        <is>
          <t xml:space="preserve"> </t>
        </is>
      </c>
      <c r="D52" s="4" t="inlineStr">
        <is>
          <t xml:space="preserve"> </t>
        </is>
      </c>
    </row>
    <row r="53">
      <c r="A53" s="3" t="inlineStr">
        <is>
          <t>Pay vs Performance Disclosure [Table]</t>
        </is>
      </c>
      <c r="B53" s="4" t="inlineStr">
        <is>
          <t xml:space="preserve"> </t>
        </is>
      </c>
      <c r="C53" s="4" t="inlineStr">
        <is>
          <t xml:space="preserve"> </t>
        </is>
      </c>
      <c r="D53" s="4" t="inlineStr">
        <is>
          <t xml:space="preserve"> </t>
        </is>
      </c>
    </row>
    <row r="54">
      <c r="A54" s="4" t="inlineStr">
        <is>
          <t>Adjustment to Compensation Amount</t>
        </is>
      </c>
      <c r="B54" s="6" t="n">
        <v>72945</v>
      </c>
      <c r="C54" s="6" t="n">
        <v>641277</v>
      </c>
      <c r="D54" s="6" t="n">
        <v>1174527</v>
      </c>
    </row>
    <row r="55">
      <c r="A55" s="4" t="inlineStr">
        <is>
          <t>Non-PEO NEO [Member] | change in fair value of awards granted in any prior year that are outstanding and unvested at end of covered year [Member]</t>
        </is>
      </c>
      <c r="B55" s="4" t="inlineStr">
        <is>
          <t xml:space="preserve"> </t>
        </is>
      </c>
      <c r="C55" s="4" t="inlineStr">
        <is>
          <t xml:space="preserve"> </t>
        </is>
      </c>
      <c r="D55" s="4" t="inlineStr">
        <is>
          <t xml:space="preserve"> </t>
        </is>
      </c>
    </row>
    <row r="56">
      <c r="A56" s="3" t="inlineStr">
        <is>
          <t>Pay vs Performance Disclosure [Table]</t>
        </is>
      </c>
      <c r="B56" s="4" t="inlineStr">
        <is>
          <t xml:space="preserve"> </t>
        </is>
      </c>
      <c r="C56" s="4" t="inlineStr">
        <is>
          <t xml:space="preserve"> </t>
        </is>
      </c>
      <c r="D56" s="4" t="inlineStr">
        <is>
          <t xml:space="preserve"> </t>
        </is>
      </c>
    </row>
    <row r="57">
      <c r="A57" s="4" t="inlineStr">
        <is>
          <t>Adjustment to Compensation Amount</t>
        </is>
      </c>
      <c r="B57" s="6" t="n">
        <v>-576971</v>
      </c>
      <c r="C57" s="6" t="n">
        <v>-705127</v>
      </c>
      <c r="D57" s="6" t="n">
        <v>237431</v>
      </c>
    </row>
    <row r="58">
      <c r="A58" s="4" t="inlineStr">
        <is>
          <t>Non-PEO NEO [Member] | fair value as of the vesting date of any awards granted in the covered year that vested during the covered year [Member]</t>
        </is>
      </c>
      <c r="B58" s="4" t="inlineStr">
        <is>
          <t xml:space="preserve"> </t>
        </is>
      </c>
      <c r="C58" s="4" t="inlineStr">
        <is>
          <t xml:space="preserve"> </t>
        </is>
      </c>
      <c r="D58" s="4" t="inlineStr">
        <is>
          <t xml:space="preserve"> </t>
        </is>
      </c>
    </row>
    <row r="59">
      <c r="A59" s="3" t="inlineStr">
        <is>
          <t>Pay vs Performance Disclosure [Table]</t>
        </is>
      </c>
      <c r="B59" s="4" t="inlineStr">
        <is>
          <t xml:space="preserve"> </t>
        </is>
      </c>
      <c r="C59" s="4" t="inlineStr">
        <is>
          <t xml:space="preserve"> </t>
        </is>
      </c>
      <c r="D59" s="4" t="inlineStr">
        <is>
          <t xml:space="preserve"> </t>
        </is>
      </c>
    </row>
    <row r="60">
      <c r="A60" s="4" t="inlineStr">
        <is>
          <t>Adjustment to Compensation Amount</t>
        </is>
      </c>
      <c r="B60" s="6" t="n">
        <v>0</v>
      </c>
      <c r="C60" s="6" t="n">
        <v>0</v>
      </c>
      <c r="D60" s="6" t="n">
        <v>0</v>
      </c>
    </row>
    <row r="61">
      <c r="A61" s="4" t="inlineStr">
        <is>
          <t>Non-PEO NEO [Member] | change in fair value as of the vesting date of any equity awards granted in any prior year for which all applicable vesting conditions were satisfied during the covered year [Member]</t>
        </is>
      </c>
      <c r="B61" s="4" t="inlineStr">
        <is>
          <t xml:space="preserve"> </t>
        </is>
      </c>
      <c r="C61" s="4" t="inlineStr">
        <is>
          <t xml:space="preserve"> </t>
        </is>
      </c>
      <c r="D61" s="4" t="inlineStr">
        <is>
          <t xml:space="preserve"> </t>
        </is>
      </c>
    </row>
    <row r="62">
      <c r="A62" s="3" t="inlineStr">
        <is>
          <t>Pay vs Performance Disclosure [Table]</t>
        </is>
      </c>
      <c r="B62" s="4" t="inlineStr">
        <is>
          <t xml:space="preserve"> </t>
        </is>
      </c>
      <c r="C62" s="4" t="inlineStr">
        <is>
          <t xml:space="preserve"> </t>
        </is>
      </c>
      <c r="D62" s="4" t="inlineStr">
        <is>
          <t xml:space="preserve"> </t>
        </is>
      </c>
    </row>
    <row r="63">
      <c r="A63" s="4" t="inlineStr">
        <is>
          <t>Adjustment to Compensation Amount</t>
        </is>
      </c>
      <c r="B63" s="5" t="n">
        <v>3129</v>
      </c>
      <c r="C63" s="5" t="n">
        <v>-263317</v>
      </c>
      <c r="D63" s="5" t="n">
        <v>-14411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8T12:01:03Z</dcterms:created>
  <dcterms:modified xmlns:dcterms="http://purl.org/dc/terms/" xmlns:xsi="http://www.w3.org/2001/XMLSchema-instance" xsi:type="dcterms:W3CDTF">2023-04-28T12:01:03Z</dcterms:modified>
</cp:coreProperties>
</file>